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Polen U.S" sheetId="2" state="visible" r:id="rId2"/>
    <sheet xmlns:r="http://schemas.openxmlformats.org/officeDocument/2006/relationships" name="Risk_Return Detail Data - Pol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un. 29, 2018</t>
  </si>
  <si>
    <t>Risk/Return:</t>
  </si>
  <si>
    <t>Document Type</t>
  </si>
  <si>
    <t>Document Period End Date</t>
  </si>
  <si>
    <t>Jun. 29,
		2018</t>
  </si>
  <si>
    <t>Entity Registrant Name</t>
  </si>
  <si>
    <t>FundVantage Trust</t>
  </si>
  <si>
    <t>Entity Central Index Key</t>
  </si>
  <si>
    <t>Amendment Flag</t>
  </si>
  <si>
    <t>false</t>
  </si>
  <si>
    <t>Document Creation Date</t>
  </si>
  <si>
    <t>Document Effective Date</t>
  </si>
  <si>
    <t>Prospectus Date</t>
  </si>
  <si>
    <t>Polen U.S. Small Company Growth Fund | Institutional Class</t>
  </si>
  <si>
    <t>Trading Symbol</t>
  </si>
  <si>
    <t>PBSIX</t>
  </si>
  <si>
    <t>Polen U.S. Small Company Growth Fund | Investor Class</t>
  </si>
  <si>
    <t>PBSRX</t>
  </si>
  <si>
    <t>Polen U.S. Small Company Growth Fund</t>
  </si>
  <si>
    <t>POLEN U.S. SMALL COMPANY GROWTH
FUND</t>
  </si>
  <si>
    <t>POLEN
U.S. SMALL COMPANY GROWTH FUND Investor
Class Institutional
Class OF FUNDVANTAGE
TRUST (the
“Trust”) Supplement
dated June 29, 2018 to the Prospectus of the Polen U.S. Small Company Growth Fund (the “Fund”) dated October 31, 2017. The
information in this supplement updates and amends certain information contained in the Prospectus for the Fund and should be read
in conjunction with such Prospectus. The
Board of Trustees of the Trust, on the recommendation of the Fund’s investment adviser, has approved a change in the definition
of “small companies” in which the Fund invests. Accordingly, effective immediately, the Prospectus is revised as follows: The
first paragraph in the section entitled “Summary of Principal Investment Strategies,” on page 2 of the Prospectus,
is deleted in its entirety and replaced with the following: The
Fund typically invests in a focused portfolio of common stocks of small companies and, under normal circumstances, the Fund invests
at least 80% of its net assets in securities of U.S. issuers that are small companies. This 80% policy to invest in small companies
may be changed by the Board of Trustees without shareholder approval upon 60 days’ notice to shareholders. The Adviser considers
small companies for this purpose to be those companies that, at the time of purchase, are generally within the range of the market
capitalizations of companies in the Russell 2000® Index and the S&amp;P SmallCap 600® Index on a rolling three-year
basis. This policy does not require the Fund to sell the security of a small company if such company’s market capitalization
moves outside the range of the market capitalizations of companies in the Russell 2000® Index and the S&amp;P SmallCap 600®
Index on a rolling three-year basis; however, additional purchases of such security will be subject to the 20% limitation for
securities outside of the Fund’s small company portfolio. As of May 31, 2018, the weighted average market capitalization
of the Fund’s holdings was approximately $4 billion.</t>
  </si>
  <si>
    <t>INVESTORS
SHOULD RETAIN THIS SUPPLEMENT FOR FUTURE REFERENCE</t>
  </si>
  <si>
    <t>Label</t>
  </si>
  <si>
    <t>Element</t>
  </si>
  <si>
    <t>Value</t>
  </si>
  <si>
    <t>Prospectus [Line Items]</t>
  </si>
  <si>
    <t>rr_ProspectusLineItems</t>
  </si>
  <si>
    <t>Risk/Return [Heading]</t>
  </si>
  <si>
    <t>rr_RiskReturnHeading</t>
  </si>
  <si>
    <t>Supplement [Text Block]</t>
  </si>
  <si>
    <t>cik0001388485_SupplementTextBlock</t>
  </si>
  <si>
    <t>Strategy Portfolio Concentration [Text]</t>
  </si>
  <si>
    <t>rr_StrategyPortfolioConcentration</t>
  </si>
  <si>
    <t>The Fund typically invests in a focused portfolio
of common stocks of small companies and, under normal circumstances, the Fund invests at least 80% of its net assets in securities
of U.S. issuers that are small companies. This 80% policy to invest in small companies may be changed by the Board of Trustees
without shareholder approval upon 60 days’ notice to shareholders.</t>
  </si>
  <si>
    <t>Supplement Closing [Text Block]</t>
  </si>
  <si>
    <t>cik0001388485_SupplementClosingTextBlock</t>
  </si>
  <si>
    <t>rr_RiskReturnAbstract</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88485</v>
      </c>
    </row>
    <row r="7" spans="1:2">
      <c r="A7" s="4" t="s">
        <v>9</v>
      </c>
      <c r="B7" s="4" t="s">
        <v>10</v>
      </c>
    </row>
    <row r="8" spans="1:2">
      <c r="A8" s="4" t="s">
        <v>11</v>
      </c>
      <c r="B8" s="4" t="s">
        <v>5</v>
      </c>
    </row>
    <row r="9" spans="1:2">
      <c r="A9" s="4" t="s">
        <v>12</v>
      </c>
      <c r="B9" s="4" t="s">
        <v>5</v>
      </c>
    </row>
    <row r="10" spans="1:2">
      <c r="A10" s="4" t="s">
        <v>13</v>
      </c>
      <c r="B10" s="4" t="s">
        <v>5</v>
      </c>
    </row>
    <row r="11" spans="1:2">
      <c r="A11" s="4" t="s">
        <v>14</v>
      </c>
    </row>
    <row r="12" spans="1:2">
      <c r="A12" s="3" t="s">
        <v>2</v>
      </c>
    </row>
    <row r="13" spans="1:2">
      <c r="A13" s="4" t="s">
        <v>15</v>
      </c>
      <c r="B13" s="4" t="s">
        <v>16</v>
      </c>
    </row>
    <row r="14" spans="1:2">
      <c r="A14" s="4" t="s">
        <v>17</v>
      </c>
    </row>
    <row r="15" spans="1:2">
      <c r="A15" s="3" t="s">
        <v>2</v>
      </c>
    </row>
    <row r="16" spans="1:2">
      <c r="A16" s="4" t="s">
        <v>15</v>
      </c>
      <c r="B16"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41"/>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21</v>
      </c>
    </row>
    <row r="6" spans="1:3">
      <c r="A6" s="4" t="s">
        <v>32</v>
      </c>
      <c r="B6" s="4" t="s">
        <v>33</v>
      </c>
      <c r="C6" s="4" t="s">
        <v>34</v>
      </c>
    </row>
    <row r="7" spans="1:3">
      <c r="A7" s="4" t="s">
        <v>35</v>
      </c>
      <c r="B7" s="4" t="s">
        <v>36</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v>
      </c>
      <c r="B2" s="4" t="s">
        <v>37</v>
      </c>
    </row>
    <row r="3" spans="1:3">
      <c r="A3" s="4" t="s">
        <v>13</v>
      </c>
      <c r="B3" s="4" t="s">
        <v>38</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0:12:34Z</dcterms:created>
  <dcterms:modified xmlns:dcterms="http://purl.org/dc/terms/" xmlns:xsi="http://www.w3.org/2001/XMLSchema-instance" xsi:type="dcterms:W3CDTF">2018-07-11T10:12:34Z</dcterms:modified>
</cp:coreProperties>
</file>